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IGNIFICANT ACCOUNTING POLICIES" sheetId="9" r:id="rId9"/>
    <s:sheet name="PREPAID EXPENSES" sheetId="10" r:id="rId10"/>
    <s:sheet name="RESERVATION FEE DEPOSIT" sheetId="11" r:id="rId11"/>
    <s:sheet name="PROMISSORY NOTE - RELATED PARTY" sheetId="12" r:id="rId12"/>
    <s:sheet name="STOCKHOLDERS' DEFICIT" sheetId="13" r:id="rId13"/>
    <s:sheet name="RELATED PARTY TRANSACTIONS" sheetId="14" r:id="rId14"/>
    <s:sheet name="GOING CONCERN" sheetId="15" r:id="rId15"/>
    <s:sheet name="DUE TO FIRST INSURANCE FUNDING" sheetId="16" r:id="rId16"/>
    <s:sheet name="CONVERTIBLE NOTE PAYABLE" sheetId="17" r:id="rId17"/>
    <s:sheet name="COMMITMENT AND CONTINGENCIES" sheetId="18" r:id="rId18"/>
    <s:sheet name="SUBSEQUENT EVENT" sheetId="19" r:id="rId19"/>
    <s:sheet name="Accounting Policies (Policies)" sheetId="20" r:id="rId20"/>
    <s:sheet name="PREPAID EXPENSES (TABLES)" sheetId="21" r:id="rId21"/>
    <s:sheet name="Schedule of Summary of Promisso" sheetId="22" r:id="rId22"/>
    <s:sheet name="ORGANIZATION (Details)" sheetId="23" r:id="rId23"/>
    <s:sheet name="SIGNIFICANT ACCOUNTING POLICI24" sheetId="24" r:id="rId24"/>
    <s:sheet name="Prepaid expenses consist of the" sheetId="25" r:id="rId25"/>
    <s:sheet name="Amortization expense (Details)" sheetId="26" r:id="rId26"/>
    <s:sheet name="RESERVATION FEE DEPOSIT (Detail" sheetId="27" r:id="rId27"/>
    <s:sheet name="RELATED PARTY PROMISSORY NOTE (" sheetId="28" r:id="rId28"/>
    <s:sheet name="PREFERRED STOCk (Details)" sheetId="29" r:id="rId29"/>
    <s:sheet name="COMMON STOCK (Details)" sheetId="30" r:id="rId30"/>
    <s:sheet name="Common stock - Services (Detail" sheetId="31" r:id="rId31"/>
    <s:sheet name="Common stock - Employment agree" sheetId="32" r:id="rId32"/>
    <s:sheet name="RELATED PARTY AGREEMENTS (Detai" sheetId="33" r:id="rId33"/>
    <s:sheet name="Interest expenses (Details)" sheetId="34" r:id="rId34"/>
    <s:sheet name="GOING CONCERN (Details)" sheetId="35" r:id="rId35"/>
    <s:sheet name="FIRST INSURANCE FUNDING (Detail" sheetId="36" r:id="rId36"/>
    <s:sheet name="CONVERTIBLE NOTE PAYABLE (Detai" sheetId="37" r:id="rId37"/>
    <s:sheet name="NOTE PAYABLE (Details)" sheetId="38" r:id="rId38"/>
    <s:sheet name="EMPLOYMENT AGREEMENT AND COMMIT" sheetId="39" r:id="rId39"/>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Mar. 31, 2016</t>
  </si>
  <si>
    <t>May. 23, 2016</t>
  </si>
  <si>
    <t>Document and Entity Information:</t>
  </si>
  <si>
    <t>Entity Registrant Name</t>
  </si>
  <si>
    <t>AXIM BIOTECHNOLOGIES, INC.</t>
  </si>
  <si>
    <t>Entity Trading Symbol</t>
  </si>
  <si>
    <t>axim</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Dec. 31, 2015</t>
  </si>
  <si>
    <t>Current assets:</t>
  </si>
  <si>
    <t>Cash</t>
  </si>
  <si>
    <t>Inventory</t>
  </si>
  <si>
    <t>Reservation fee deposit</t>
  </si>
  <si>
    <t>Prepaid expenses</t>
  </si>
  <si>
    <t>Loan receivable</t>
  </si>
  <si>
    <t>Total current assets</t>
  </si>
  <si>
    <t>Property &amp; Equipment, net of accumulated depreciation of $1,958 and $1,119, respectively.</t>
  </si>
  <si>
    <t>Other Assets:</t>
  </si>
  <si>
    <t>Acquired intangible asset - intellectual property licensing agreement, net</t>
  </si>
  <si>
    <t>Total other assets</t>
  </si>
  <si>
    <t>TOTAL ASSETS</t>
  </si>
  <si>
    <t>Current liabilities:</t>
  </si>
  <si>
    <t>Accounts payable and accrued liabilities</t>
  </si>
  <si>
    <t>Due to shareholder</t>
  </si>
  <si>
    <t>Convertible loan</t>
  </si>
  <si>
    <t>Due to first insurance funding</t>
  </si>
  <si>
    <t>Due to related party</t>
  </si>
  <si>
    <t>Promissory note - related party</t>
  </si>
  <si>
    <t>Total current liabilities</t>
  </si>
  <si>
    <t>Long-term liabilities:</t>
  </si>
  <si>
    <t>Convertible note payable</t>
  </si>
  <si>
    <t>Total long-term liabilities</t>
  </si>
  <si>
    <t>TOTAL LIABILITIES</t>
  </si>
  <si>
    <t>STOCKHOLDERS' DEFICIT</t>
  </si>
  <si>
    <t>Preferred stock, $0.0001 par value, 5,000,000 shares authorized; Series A Convertible Preferred stock, $0.0001 par value, 1,000,000 shares designated, 1,000,000 shares issued and outstanding; respectively</t>
  </si>
  <si>
    <t>Undesignated Preferred stock, $0.0001 par value, 4,000,000 1,000,000 shares issued and outstandingshares authorized,</t>
  </si>
  <si>
    <t>Common stock, $0.0001 par value, 300,000,000 shares authorized 39,762,659 and 39,633,706 shares issued and outstanding, respectively;</t>
  </si>
  <si>
    <t>Additional paid in capital</t>
  </si>
  <si>
    <t>Common stock to be issued</t>
  </si>
  <si>
    <t>Accumulated deficit</t>
  </si>
  <si>
    <t>TOTAL STOCKHOLDERS' DEFICIT</t>
  </si>
  <si>
    <t>TOTAL LIABILITIES AND STOCKHOLDERS' DEFICIT</t>
  </si>
  <si>
    <t>Consolidated Balance Sheets Parentheticals - USD ($)</t>
  </si>
  <si>
    <t>PARENTHETICALS</t>
  </si>
  <si>
    <t>Property &amp; Equipment, accumulated depreciation</t>
  </si>
  <si>
    <t>Preferred Stock, Par or Stated Value</t>
  </si>
  <si>
    <t>Preferred Stock, Shares Authorized</t>
  </si>
  <si>
    <t>Series A Convertible Preferred stock,Par or Stated Value</t>
  </si>
  <si>
    <t>Designated Preferred Stock Shares Authorized</t>
  </si>
  <si>
    <t>Designated Preferred Stock Shares Issued</t>
  </si>
  <si>
    <t>Designated Preferred Stock Shares Outstanding</t>
  </si>
  <si>
    <t>Undesignated Preferred stock, Par or Stated Value</t>
  </si>
  <si>
    <t>Undesignated Preferred stock Shares Authorized</t>
  </si>
  <si>
    <t>Undesignated Preferred stock,Shares Issued</t>
  </si>
  <si>
    <t>Undesignated Preferred stock,Shares Outstanding</t>
  </si>
  <si>
    <t>Common Stock, Par or Stated Value</t>
  </si>
  <si>
    <t>Common Stock, Shares Authorized</t>
  </si>
  <si>
    <t>Common Stock, Shares Issued</t>
  </si>
  <si>
    <t>Common Stock, Shares Outstanding</t>
  </si>
  <si>
    <t>Condensed Consolidated Statement of Operations (unaudited) - USD ($)</t>
  </si>
  <si>
    <t>Mar. 31, 2015</t>
  </si>
  <si>
    <t>Revenues:</t>
  </si>
  <si>
    <t>Revenues</t>
  </si>
  <si>
    <t>Cost of goods sold</t>
  </si>
  <si>
    <t>Gross loss</t>
  </si>
  <si>
    <t>Expenses:</t>
  </si>
  <si>
    <t>Research and development expenses</t>
  </si>
  <si>
    <t>Selling, General and administrative</t>
  </si>
  <si>
    <t>Depreciation</t>
  </si>
  <si>
    <t>Total operating expenses</t>
  </si>
  <si>
    <t>Loss from operations</t>
  </si>
  <si>
    <t>Other (Income) expenses:</t>
  </si>
  <si>
    <t>Interest expense</t>
  </si>
  <si>
    <t>Total other income and Expense</t>
  </si>
  <si>
    <t>Loss before provision of income tax</t>
  </si>
  <si>
    <t>Provision for income tax</t>
  </si>
  <si>
    <t>NET LOSS</t>
  </si>
  <si>
    <t>Loss per common share - basic and diluted</t>
  </si>
  <si>
    <t>Weighted average common shares outstanding - basic and diluted</t>
  </si>
  <si>
    <t>Condensed Consolidated Statement of Stockholders' Deficit - 3 months ended Mar. 31, 2016 - USD ($)</t>
  </si>
  <si>
    <t>Common Stock Shares</t>
  </si>
  <si>
    <t>Common Stock Amount</t>
  </si>
  <si>
    <t>Preferred Stock Shares</t>
  </si>
  <si>
    <t>Preferred Stock Amount</t>
  </si>
  <si>
    <t>Series A Convertible Shares</t>
  </si>
  <si>
    <t>Series A ConvertiblePreferred Stock Amount</t>
  </si>
  <si>
    <t>Common Stock to Be Issued</t>
  </si>
  <si>
    <t>Additional Paid In Capital</t>
  </si>
  <si>
    <t>Accumulated Deficit</t>
  </si>
  <si>
    <t>Total</t>
  </si>
  <si>
    <t>Balance at Dec. 31, 2015</t>
  </si>
  <si>
    <t>Common stock to be issued for officer's compensation</t>
  </si>
  <si>
    <t>Common stock issued for consulting services</t>
  </si>
  <si>
    <t>Net Loss</t>
  </si>
  <si>
    <t>Balance at Mar. 31, 2016</t>
  </si>
  <si>
    <t>Condensed Consolidated Statements of Cash Flows (unaudited) - USD ($)</t>
  </si>
  <si>
    <t>CASH FLOWS FROM OPERATING ACTIVITIES:</t>
  </si>
  <si>
    <t>Net loss</t>
  </si>
  <si>
    <t>Adjustments to reconcile net loss to net cash used in operating activities:</t>
  </si>
  <si>
    <t>Expenses incurred by related party on behalf of the Company, net</t>
  </si>
  <si>
    <t>Depreciation expense</t>
  </si>
  <si>
    <t>Amortization of prepaid services</t>
  </si>
  <si>
    <t>Amortization of prepaid insurance</t>
  </si>
  <si>
    <t>Stock based compensation</t>
  </si>
  <si>
    <t>Inventory written off</t>
  </si>
  <si>
    <t>Change in operating assets and liabilities:</t>
  </si>
  <si>
    <t>Accounts payable and accrued expenses</t>
  </si>
  <si>
    <t>NET CASH USED IN OPERATING ACTIVITIES</t>
  </si>
  <si>
    <t>CASH FLOWS FROM INVESTING ACTIVITIES:</t>
  </si>
  <si>
    <t>CASH FLOWS FROM FINANCING ACTIVITIES:</t>
  </si>
  <si>
    <t>Proceeds from due to related party</t>
  </si>
  <si>
    <t>NET CASH PROVIDED BY FINANCING ACTIVITIES</t>
  </si>
  <si>
    <t>NET CHANGE IN CASH</t>
  </si>
  <si>
    <t>CASH BALANCES</t>
  </si>
  <si>
    <t>Beginning of period</t>
  </si>
  <si>
    <t>End of period</t>
  </si>
  <si>
    <t>CASH PAID DURING THE PERIOD FOR:</t>
  </si>
  <si>
    <t>Interest</t>
  </si>
  <si>
    <t>Income taxes-net of tax refund</t>
  </si>
  <si>
    <t>SUPPLEMENTAL SCHEDULE OF NON-CASH FINANCING AND INVESTING TRANSACTIONS:</t>
  </si>
  <si>
    <t>Common stock issued against CS to be issued</t>
  </si>
  <si>
    <t>ORGANIZATION</t>
  </si>
  <si>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18 East 50th Street, 5th Floor, New York, NY 10022. On August 7, 2014, the Company formed a wholly owned Nevada subsidiary named Axim Holdings, Inc. This subsidiary will be used to help facilitate the anticipated activities planned by the Company. On May 1, 2015 the Company acquired 100% interest in Can Chew License Company a Nevada incorporated licensing Company, through the exchange of its 5,826,706 shares of common stock.</t>
  </si>
  <si>
    <t>BASIS OF PRESENTATION</t>
  </si>
  <si>
    <t>BASIS OF PRESENTATION:</t>
  </si>
  <si>
    <t xml:space="preserve">NOTE 2: BASIS OF PRESENTATION: The unaudited condensed consolidated financial statements of AXIM Biotechnologies, Inc. (formerly Axim International, Inc.) The following (a) balance sheets as of March 31, 2016 (unaudited) and December 31, 2015,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results that may be expected for the year ending December 31, 2016. These unaudited financial statements should be read in conjunction with the audited financial statements and notes thereto for the year ended December 31, 2015 included in the Companys Annual Report on Form 10-K, filed with the Securities and Exchange Commission (SEC) on April 14, 2016. </t>
  </si>
  <si>
    <t>SIGNIFICANT ACCOUNTING POLICIES</t>
  </si>
  <si>
    <t>SIGNIFICANT ACCOUNTING POLICIES:</t>
  </si>
  <si>
    <t>NOTE 3: SIGNIFICANT ACCOUNTING POLICIES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owned by the Company and is stated at the lower of cost or market. During the three months ended March 31, 2016, the Company written off inventory worth $9,659. As of March 31, 2016 the inventory totaled $177,660 and the shelf life of the inventory is set to expire on February 6, 2017.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months ended March 31, 2016 the Company recorded $839 of depreciation expense. Intangible Assets As required by generally accepted accounting principles, trademarks and patents are not amortized since they have an indefinite life. Instead, they are tested annually for impairment. Intangible assets as of March 31, 2016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three months ended March 31, 2016 and 2015 amounted to $14,005 and $0, respectively. Principles of consolidation The unaudited condensed consolidated financial statements include the accounts of Axim Biotechnologies, Inc. and its wholly owned subsidiaries Axim Holdings, Inc. and Can Chew License Company as of March 31, 2016 and 2015. All significant intercompany transactions and balances have been eliminated in consolidation. 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March 31, 2016 and December 31, 2015.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1,180 and $62,669 for the three months ended March 31, 2016 and 2015. Shipping Costs Shipping and handling costs billed to customers are recorded in sales. Shipping costs incurred by the company are recorded in general and administrative expenses. Recently issued accounting standard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PREPAID EXPENSES</t>
  </si>
  <si>
    <t xml:space="preserve">NOTE 4: PREPAID EXPENSES Prepaid expenses consist of the following as of March 31, 2016 and December 31, 2015: March 31, 2016 December 31, 2015 Prepaid service contract $ 138,082 $ 736,438 Prepaid insurance contract 20,027 41,219 $ 158,109 $ 777,657 For the three months ended March 31, 2016 and 2015 the Company recognized amortization expense of $619,548 and $36,986, respectively. </t>
  </si>
  <si>
    <t>RESERVATION FEE DEPOSIT</t>
  </si>
  <si>
    <t>NOTE 5: RESERVATION FEE DEPOSIT The Company entered into a reservation agreement with the Municipality of Almere in the Netherlands. In October 2015 the Company paid the reservation fee in the amount of $65,170.The reservation fee deposit gives the company an exclusive right to purchase the building land. Starting in October 2015 the second reservation period was extended for a period of twelve (12) months expiring September 2016. If the company proceeds to purchase the building land the reservation fee will be offset against the purchase price. The Company is not entitled to a refund of the reservation fee if the current agreement in terminated by the Company in the event of insolvency or a moratorium on the transfer or assignment of rights or in the event of a failure to notify or notify on time. The agreement is not transferable. The rights and obligations of this agreement cannot be assigned. The municipality is entitled to terminate the agreement by means of a registered letter if during the reservation period compelling objections exist or arise, or through the insolvency of the Company.</t>
  </si>
  <si>
    <t>PROMISSORY NOTE - RELATED PARTY</t>
  </si>
  <si>
    <t xml:space="preserve">NOTE 6: PROMISSORY NOTE - RELATED PARTY 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The Promissory Note Agreement was amended effective January 1, 2015. The amended Promissory Note bears an annual interest rate of 3%. All other terms and conditions shall remain in full force and effect. The following table summarizes promissory note payable as of March 31, 2016 and December 31, 2015: March 31, 2016 December 31, 2015 Promissory note payable, due on demand, interest at 3% and 7%, respectively. $ 1,000,000 $ 1,000,000 Accrued interest 65,343 57,726 $ 1,065,343 $ 1,057,726 For the three months ended March 31, 2016 and 2015 the Company recognized interest expense of $7,617 and $17,500, respectively, included in Accounts payable and accrued liabilities. </t>
  </si>
  <si>
    <t>STOCKHOLDERS' DEFICIT {1}</t>
  </si>
  <si>
    <t>NOTE 7: STOCKHOLDERS DEFICIT Preferred stock The Company has authorized 5,000,000 shares of preferred stock, with a par value of $0.0001 per share, of which 1,000,000 shares were designated as Series A Convertible Preferred Stock. Undesignated Preferred stock As of March 31, 2016 and December 31, 2015, the Company had 1,000,000 shares of undesignated preferred stock issued and outstanding. Series A Convertible Preferred stock Each share of Series A Convertible Preferred Stock is convertible into 5 shares of Companys common stock. As of March 31, 2016 and December 31, 2015, the Company had 1,000,000 shares of Series A convertible preferred stock issued and outstanding. Liquidation Preference: In the event of any liquidation, dissolution or winding up of the company, whether voluntary or involuntary (a Liquidation), the assets of the company available for distribution to its stockholders shall be distributed as follows. The holders of the Series A Convertible Preferred stock shall be entitled to receive , prior to the holders of the other series preferred stock and prior and in preference to any distribution of the assets or surplus funds of the company to the holders of any other shares of stock of the company by reason of their ownership of such stock: (i) all shares of common stock an any subsidiary of the company which are held by the company: and (ii) an amount equal to $1.00 per share with respect to each share of Series A Convertible Preferred stock, plus all declared but unpaid dividends with respect to such share. Voting Rights: Those holders of the companys preferred shares shall have one hundred (100) votes per share of preferred stock held. Common stock The Company has authorized 300,000,000 shares of common stock, with a par value of $0.0001 per share. As of March 31, 2016 and December 31, 2015, the Company had 39,762,659 and 39,633,706 shares of common stock issued and outstanding, respectively. On January 31, 2016, the Company issued 3,953 shares of common stock as compensation for services performed for the Company by Katan Associates, Inc. The fair value of the underlying stock on the date of issuance was at $0.79 per share. The Company determined the fair value of the common stock was more readily determinable than the fair value of the services rendered. For the three months ended March 31, 2016, the Company recorded $3,123 of compensation expense in the accompanying unaudited condensed consolidated financial statements. On June 13, 2014, the Company entered into an employment agreement with Dr. George Anastassov, its Chief Executive Officer, Chief Financial Officer and Secretary.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the Company was obligated to issue 125,000 restricted shares of the Companys common stock based upon the average ten (10) day closing price immediately preceding the grant date, as quoted on Yahoo.com. As of March 31, 2016 the Company accrued $67,375 of compensation expense in the accompanying unaudited condensed consolidated financial statements, the shares were issued subsequently.</t>
  </si>
  <si>
    <t>RELATED PARTY TRANSACTIONS</t>
  </si>
  <si>
    <t>RELATED PARTY TRANSACTIONS:</t>
  </si>
  <si>
    <t>NOTE 8: RELATED PARTY TRANSACTIONS On May 21, 2014, the Company President advanced $5,000 to the Company to fund working capital needs. 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The Promissory Note Agreement was amended effective January 1, 2015. The amended Promissory Note bears an annual interest rate of 3%. All other terms and conditions shall remain in full force and effect. For the three months ended March 31, 2016 and 2015 the Company charged $7,617 and $17,500, respectively as interest expenses to operation (refer note 6). During the three months ended March 31, 2016 the Company received additional advance of $230,000 for operation expenses from CanChew Biotechnologies, LLC. The advance is non-interest bearing and is due on demand. The total outstanding due to related party as of March 31, 2016 and December 31, 2015 is $1,315,910 and $1,085,910, respectively.</t>
  </si>
  <si>
    <t>GOING CONCERN</t>
  </si>
  <si>
    <t>GOING CONCERN:</t>
  </si>
  <si>
    <t>NOTE 9: GOING CONCERN The Companys unaudited condensed consolidated financial statements have been presented assuming that the Company will continue as a going concern. As shown in the unaudited condensed consolidated financial statements, the Company has negative working capital of $2,256,795 , has an accumulated deficit of $9,088,475, has cash used in operating activities of continuing operations $193,201 and presently does not have the resources to accomplish its objectives during the next twelve months. These conditions raise substantial doubt about the ability of the Company to continue as a going concern. The unaudited condensed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DUE TO FIRST INSURANCE FUNDING</t>
  </si>
  <si>
    <t xml:space="preserve">NOTE 10: DUE TO FIRST INSURANCE FUNDING The Company financed the purchase of its D &amp; O insurance renewal with a note due to First Insurance Funding. The principal amount financed was $85,000. Interest is due on the unpaid balance at a rate of 5.25% per annum. The total amount of interest due under the terms of the note is $1,496. The term of the note is for nine months commencing July 25, 2015. Payments are due for nine installments in the amount of $7,722 each, which includes principal and interest, commencing July 25, 2015. The total outstanding due to First Insurance Funding as of March 31, 2016 is $7,688. </t>
  </si>
  <si>
    <t>CONVERTIBLE NOTE PAYABLE</t>
  </si>
  <si>
    <t>NOTE 11: CONVERTIBLE NOTE PAYABLE During the year 2015, the convertible note of $50,000 was transferred from related party to Cross &amp; Company. The loan is convertible into common stock at $0.10 per share at the option of the lender. As of March 31, 2016 the loan is in default and has not been converted. On April 21, 2015 the Company entered into a one year consultancy agreement with Cross &amp; Company an independent contractor terminating on April 21, 2016. In exchange for these consultancy services the Company agreed to pay Cross &amp; Company $400,000 payable by the issuance of a convertible note at a rate of 4% per annum at the conversion price of $0.10 per share. Interest shall accrue until the maturity date, April 21, 2025 at which time all principal and interest accrued shall be due and payable. The holder of the note has the right, at the holders option, at any time prior to payment in full of the principal balance in whole or in part, into fully paid and nonassessable S-8 shares of the companys common stock pursuant to a Stock Incentive Plan (see note 12). As of March 31, 2016 the loan has not been converted. For the three months ended March 31, 2016 the Company accrued interest in the amount of $4,126. The Company calculated fair value of the convertible note at $2,400,000 as prepaid expenses and the excess value of $2,000,000 over the value of note was credited to additional paid in capital. The prepaid expense was amortized over the period of twelve month of service. During the three months ended March 31, 2016, the Company amortized $598,356. As of March 31, 20126, the total unamortized prepaid expense of $138,082 is included in prepaid expenses (note 4).</t>
  </si>
  <si>
    <t>COMMITMENT AND CONTINGENCIES</t>
  </si>
  <si>
    <t>NOTE 12: COMMITMENT AND CONTINGENCIES On June 13, 2014, the Company entered into an employment agreement with Dr. George Anastassov, its Chief Executive Officer, Chief Financial Officer and Secretary. The agreements effective date is June 1, 2014. The initial term of the agreement is one year. The agreement renews each year until terminated by the Company or Dr. Anastassov. Cash remuneration is $20,000 per month payable bi-monthly. On November 15, 2014 the Company and Municipality of Almere, the province of Flevoland, The Netherlands entered into a reservation agreement whereas the Company is interested in the construction of a manufacturing facility for the production of a new pharmaceutical, nutraceutical and consumer products as well as a center for R&amp;D, on the plots of building and land located at Lagekant, the Netherlands. The reservation agreement is for a term of one year and expires on November 15, 2015. The Company must notify the Municipality of Almere whether or not it wishes to be considered for the purchase of the building and land on or before the end of the reservation agreement. If the municipality has not received notification on time before the end of the reservation period whether it wishes to purchase the building and land and also does not receive notification during the three (3) working days following said date, the right to reservation of the Company lapses. The municipality is then fully at liberty to offer the building land to any other prospective purchasers. The Company is entitled to terminate this agreement in writing without this giving rise to any payment obligation. The Company incurred a reservation fee after February 15, 2015 in the amount of $65,170. The purchase price has been determined to be 985,680 exclusive of VAT and transfer taxes. The land parcel is 6000 square meters. The Company made the reservation payment on October 14, 2015 in the amount of $32,480 and the remaining balance of $32,690 was paid on October 15, 2015 (Note 5).</t>
  </si>
  <si>
    <t>SUBSEQUENT EVENT</t>
  </si>
  <si>
    <t xml:space="preserve">NOTE 13: SUBSEQUENT EVENT 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 </t>
  </si>
  <si>
    <t>Accounting Policies (Policies)</t>
  </si>
  <si>
    <t>Accounting Policies:</t>
  </si>
  <si>
    <t>Use of Estimates, Policy</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Cash Equivalents, Policy</t>
  </si>
  <si>
    <t xml:space="preserve">Cash equivalents The Company considers all highly liquid investments with original maturities of three months or less at the time of purchase to be cash equivalents. </t>
  </si>
  <si>
    <t>Inventory, Policy</t>
  </si>
  <si>
    <t xml:space="preserve">Inventory Inventory consists of finished goods available for sale owned by the Company and is stated at the lower of cost or market. During the three months ended March 31, 2016, the Company written off inventory worth $9,659. As of March 31, 2016 the inventory totaled $177,660 and the shelf life of the inventory is set to expire on February 6, 2017. </t>
  </si>
  <si>
    <t>Property and equipment</t>
  </si>
  <si>
    <t xml:space="preserve">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months ended March 31, 2016 the Company recorded $839 of depreciation expense. </t>
  </si>
  <si>
    <t>Intangible Assets, Policy</t>
  </si>
  <si>
    <t>Intangible Assets As required by generally accepted accounting principles, trademarks and patents are not amortized since they have an indefinite life. Instead, they are tested annually for impairment. Intangible assets as of March 31, 2016 amounted to $63,167 net of accumulated impairment losses of $652,265.</t>
  </si>
  <si>
    <t>Revenue Recognition, Policy</t>
  </si>
  <si>
    <t>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three months ended March 31, 2016 and 2015 amounted to $14,005 and $0, respectively.</t>
  </si>
  <si>
    <t>Principles of consolidation</t>
  </si>
  <si>
    <t xml:space="preserve">Principles of consolidation The unaudited condensed consolidated financial statements include the accounts of Axim Biotechnologies, Inc. and its wholly owned subsidiaries Axim Holdings, Inc. and Can Chew License Company as of March 31, 2016 and 2015. All significant intercompany transactions and balances have been eliminated in consolidation. </t>
  </si>
  <si>
    <t>Fair Value of Financial Instruments, Policy</t>
  </si>
  <si>
    <t xml:space="preserve">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t>
  </si>
  <si>
    <t>Income Taxes, Policy</t>
  </si>
  <si>
    <t xml:space="preserve">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March 31, 2016 and December 31, 2015.</t>
  </si>
  <si>
    <t>Net loss per common share</t>
  </si>
  <si>
    <t>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Cost of Sales, Policy</t>
  </si>
  <si>
    <t xml:space="preserve">Cost of Sales Cost of sales includes the purchase cost of products sold and all costs associated with getting the products to the customers including buying and transportation costs. </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1,180 and $62,669 for the three months ended March 31, 2016 and 2015.</t>
  </si>
  <si>
    <t>Shipping Costs</t>
  </si>
  <si>
    <t xml:space="preserve">Shipping Costs Shipping and handling costs billed to customers are recorded in sales. Shipping costs incurred by the company are recorded in general and administrative expenses. </t>
  </si>
  <si>
    <t>Recently issued accounting standards</t>
  </si>
  <si>
    <t>Recently issued accounting standard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PREPAID EXPENSES (TABLES)</t>
  </si>
  <si>
    <t>PREPAID EXPENSES (TABLES):</t>
  </si>
  <si>
    <t xml:space="preserve">Prepaid expenses consist of the following as of March 31, 2016 and December 31, 2015: March 31, 2016 December 31, 2015 Prepaid service contract $ 138,082 $ 736,438 Prepaid insurance contract 20,027 41,219 $ 158,109 $ 777,657 </t>
  </si>
  <si>
    <t>Schedule of Summary of Promissory Notes Payable (Tables)</t>
  </si>
  <si>
    <t>Schedule of Summary of Promissory Notes Payable:</t>
  </si>
  <si>
    <t>Schedule of Summary of Promissory Notes Payable</t>
  </si>
  <si>
    <t>The following table summarizes promissory note payable as of March 31, 2016 and December 31, 2015: March 31, 2016 December 31, 2015 Promissory note payable, due on demand, interest at 3% and 7%, respectively. $ 1,000,000 $ 1,000,000 Accrued interest 65,343 57,726 $ 1,065,343 $ 1,057,726</t>
  </si>
  <si>
    <t>ORGANIZATION (Details)</t>
  </si>
  <si>
    <t>May. 01, 2015shares</t>
  </si>
  <si>
    <t>ORGANIZATION Details</t>
  </si>
  <si>
    <t>Acquired interest in Can Chew License Company</t>
  </si>
  <si>
    <t>100.00%</t>
  </si>
  <si>
    <t>Acquired interest in Can Chew License Company through the exchange of shares of common stock</t>
  </si>
  <si>
    <t>SIGNIFICANT ACCOUNTING POLICIES (Details) - USD ($)</t>
  </si>
  <si>
    <t>Inventory {2}</t>
  </si>
  <si>
    <t>Company written off inventory</t>
  </si>
  <si>
    <t>Inventory totaled</t>
  </si>
  <si>
    <t>Depreciation Details</t>
  </si>
  <si>
    <t>Intangible Assets Details</t>
  </si>
  <si>
    <t>Impairment loss</t>
  </si>
  <si>
    <t>Intangible assets</t>
  </si>
  <si>
    <t>Revenue Recognition</t>
  </si>
  <si>
    <t>Revenues from continuing operations recognized</t>
  </si>
  <si>
    <t>The Company incurred research and development expenses</t>
  </si>
  <si>
    <t>Prepaid expenses consist of the following (Details) - USD ($)</t>
  </si>
  <si>
    <t>Prepaid expenses consist of the following</t>
  </si>
  <si>
    <t>Prepaid service contract</t>
  </si>
  <si>
    <t>Prepaid insurance contract</t>
  </si>
  <si>
    <t>Total prepaid expense</t>
  </si>
  <si>
    <t>Amortization expense (Details) - USD ($)</t>
  </si>
  <si>
    <t>Amortization expense Details</t>
  </si>
  <si>
    <t>Company recognized amortization expense</t>
  </si>
  <si>
    <t>RESERVATION FEE DEPOSIT (Details)</t>
  </si>
  <si>
    <t>Oct. 31, 2015USD ($)</t>
  </si>
  <si>
    <t>RESERVATION FEE DEPOSIT Details</t>
  </si>
  <si>
    <t>Company paid the reservation fee</t>
  </si>
  <si>
    <t>RELATED PARTY PROMISSORY NOTE (Details) - USD ($)</t>
  </si>
  <si>
    <t>Aug. 08, 2014</t>
  </si>
  <si>
    <t>Related party Promissory note</t>
  </si>
  <si>
    <t>Promissory note payable, due on demand, interest at 3% and 7%, respectively</t>
  </si>
  <si>
    <t>Accrued interest on note</t>
  </si>
  <si>
    <t>Total amount of note payable</t>
  </si>
  <si>
    <t>CCB own outstanding shares of the Company</t>
  </si>
  <si>
    <t>90.00%</t>
  </si>
  <si>
    <t>Working capital fund</t>
  </si>
  <si>
    <t>Interest rate annually</t>
  </si>
  <si>
    <t>7.00%</t>
  </si>
  <si>
    <t>Company recognized interest expense</t>
  </si>
  <si>
    <t>PREFERRED STOCk (Details)</t>
  </si>
  <si>
    <t>Mar. 31, 2016$ / sharesshares</t>
  </si>
  <si>
    <t>Dec. 31, 2015$ / sharesshares</t>
  </si>
  <si>
    <t>Preferred stock</t>
  </si>
  <si>
    <t>Total authorized shares of preferred stock</t>
  </si>
  <si>
    <t>Per share value of Preferred stock | $ / shares</t>
  </si>
  <si>
    <t>Shares designated as Series A Convertible Preferred Stock.</t>
  </si>
  <si>
    <t>Undesignated shares of Preferred Stock.</t>
  </si>
  <si>
    <t>Shares of Series A convertible preferred stock issued and outstanding</t>
  </si>
  <si>
    <t>Conversion rights of every share of Series A Convertible preferred stock in to common shares</t>
  </si>
  <si>
    <t>Liquidation Preference of every share of Series A Convertible preferred stock | $ / shares</t>
  </si>
  <si>
    <t>Votes per share of preferred stock held.</t>
  </si>
  <si>
    <t>COMMON STOCK (Details) - $ / shares</t>
  </si>
  <si>
    <t>Common stock</t>
  </si>
  <si>
    <t>Company has authorized shares of common stock</t>
  </si>
  <si>
    <t>Company had shares of common stock issued and outstanding</t>
  </si>
  <si>
    <t>Per share value of common stock</t>
  </si>
  <si>
    <t>Common stock - Services (Details) - USD ($)</t>
  </si>
  <si>
    <t>Jan. 31, 2016</t>
  </si>
  <si>
    <t>Common stock - Services</t>
  </si>
  <si>
    <t>Company issued shares of common stock as compensation for services performed</t>
  </si>
  <si>
    <t>The fair value of the underlying stock on the date of issuance per share</t>
  </si>
  <si>
    <t>Company recorded compensation expense for services</t>
  </si>
  <si>
    <t>Common stock - Employment agreement (Details) - USD ($)</t>
  </si>
  <si>
    <t>Mar. 13, 2016</t>
  </si>
  <si>
    <t>Sep. 13, 2015</t>
  </si>
  <si>
    <t>Common stock - Employment agreement</t>
  </si>
  <si>
    <t>Company issued restricted shares of the Company's common stock based upon the average ten (10) day closing price immediately preceding the grant date</t>
  </si>
  <si>
    <t>Company recorded compensation expense in the accompanying consolidated statement of operations</t>
  </si>
  <si>
    <t>Company accrued compensation expense in the accompanying consolidated financial statements</t>
  </si>
  <si>
    <t>Company was obligated to issue restricted shares of the Company's common stock</t>
  </si>
  <si>
    <t>RELATED PARTY AGREEMENTS (Details) - USD ($)</t>
  </si>
  <si>
    <t>May. 21, 2014</t>
  </si>
  <si>
    <t>Related party agreements</t>
  </si>
  <si>
    <t>Company president advanced to fund working capital needs</t>
  </si>
  <si>
    <t>Company entered into a Promissory Note Agreement with CanChew Biotechnologies, LLC and borrowed to fund working capital</t>
  </si>
  <si>
    <t>Interest rate on note</t>
  </si>
  <si>
    <t>Total outstanding due to related party</t>
  </si>
  <si>
    <t>Interest expenses (Details) - USD ($)</t>
  </si>
  <si>
    <t>Interest expenses Details</t>
  </si>
  <si>
    <t>Company charged interest expenses to operation</t>
  </si>
  <si>
    <t>Company received additional advance for operation expenses</t>
  </si>
  <si>
    <t>GOING CONCERN (Details)</t>
  </si>
  <si>
    <t>Mar. 31, 2016USD ($)</t>
  </si>
  <si>
    <t>GOING CONCERN DETAILS</t>
  </si>
  <si>
    <t>Company has negative working capital</t>
  </si>
  <si>
    <t>Incurred accumulated deficit in the period</t>
  </si>
  <si>
    <t>Cash used in operating activities of continuing operations</t>
  </si>
  <si>
    <t>FIRST INSURANCE FUNDING (Details) - USD ($)</t>
  </si>
  <si>
    <t>Aug. 25, 2014</t>
  </si>
  <si>
    <t>First Insurance Funding</t>
  </si>
  <si>
    <t>The principle amount financed</t>
  </si>
  <si>
    <t>Interest due on the unpaid balance at a rate per annum</t>
  </si>
  <si>
    <t>5.25%</t>
  </si>
  <si>
    <t>The total amount of interest due under the terms of the note</t>
  </si>
  <si>
    <t>Payments are due for nine installments in the amount and includes principle and interest</t>
  </si>
  <si>
    <t>The total outstanding due to First Insurance Funding</t>
  </si>
  <si>
    <t>CONVERTIBLE NOTE PAYABLE (Details) - USD ($)</t>
  </si>
  <si>
    <t>CONVERTIBLE NOTE PAYABLE DETAILS</t>
  </si>
  <si>
    <t>Calculated fair value of the convertible note as prepaid expenses</t>
  </si>
  <si>
    <t>Excess value over the value of note credited to additional paid in capital</t>
  </si>
  <si>
    <t>Accrued interest</t>
  </si>
  <si>
    <t>Amortization of prepaid expense</t>
  </si>
  <si>
    <t>Unamortization of prepaid expense</t>
  </si>
  <si>
    <t>NOTE PAYABLE (Details) - USD ($)</t>
  </si>
  <si>
    <t>Apr. 21, 2015</t>
  </si>
  <si>
    <t>NOTE PAYABLE Details</t>
  </si>
  <si>
    <t>Amount to be paid to Cross &amp; Company for consultancy services</t>
  </si>
  <si>
    <t>Convertible note at a rate per annum</t>
  </si>
  <si>
    <t>4.00%</t>
  </si>
  <si>
    <t>Conversion price per share</t>
  </si>
  <si>
    <t>Convertible note was transferred from related party</t>
  </si>
  <si>
    <t>Loan is convertible into common stock at per share</t>
  </si>
  <si>
    <t>EMPLOYMENT AGREEMENT AND COMMITMENTS (Details) - USD ($)</t>
  </si>
  <si>
    <t>Oct. 15, 2015</t>
  </si>
  <si>
    <t>Oct. 14, 2015</t>
  </si>
  <si>
    <t>Feb. 15, 2015</t>
  </si>
  <si>
    <t>Jun. 13, 2014</t>
  </si>
  <si>
    <t>Employment agreement and commitments</t>
  </si>
  <si>
    <t>Reservation fee in euros</t>
  </si>
  <si>
    <t>Purchase price exclusive of VAT and transfer taxes in euros</t>
  </si>
  <si>
    <t>Reservation payment remaining balance was paid on</t>
  </si>
  <si>
    <t>Cash remuneration in the amount per month payable bi-monthl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14946</v>
      </c>
    </row>
    <row r="10" spans="1:3">
      <c r="A10" s="4" t="s">
        <v>16</v>
      </c>
      <c r="B10" s="4" t="s">
        <v>17</v>
      </c>
    </row>
    <row r="11" spans="1:3">
      <c r="A11" s="4" t="s">
        <v>18</v>
      </c>
      <c r="C11" s="6" t="n">
        <v>3976265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55</v>
      </c>
      <c r="B1" s="2" t="s">
        <v>1</v>
      </c>
    </row>
    <row r="2" spans="1:2">
      <c r="B2" s="2" t="s">
        <v>2</v>
      </c>
    </row>
    <row r="3" spans="1:2">
      <c r="A3" s="3" t="s">
        <v>157</v>
      </c>
    </row>
    <row r="4" spans="1:2">
      <c r="A4" s="4" t="s">
        <v>55</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0969</v>
      </c>
      <c r="C3" s="7" t="n">
        <v>134170</v>
      </c>
    </row>
    <row r="4" spans="1:3">
      <c r="A4" s="4" t="s">
        <v>33</v>
      </c>
      <c r="B4" s="6" t="n">
        <v>177660</v>
      </c>
      <c r="C4" s="6" t="n">
        <v>200784</v>
      </c>
    </row>
    <row r="5" spans="1:3">
      <c r="A5" s="4" t="s">
        <v>34</v>
      </c>
      <c r="B5" s="6" t="n">
        <v>65170</v>
      </c>
      <c r="C5" s="6" t="n">
        <v>65170</v>
      </c>
    </row>
    <row r="6" spans="1:3">
      <c r="A6" s="4" t="s">
        <v>35</v>
      </c>
      <c r="B6" s="6" t="n">
        <v>158109</v>
      </c>
      <c r="C6" s="6" t="n">
        <v>777657</v>
      </c>
    </row>
    <row r="7" spans="1:3">
      <c r="A7" s="4" t="s">
        <v>36</v>
      </c>
      <c r="B7" s="6" t="n">
        <v>5000</v>
      </c>
      <c r="C7" s="6" t="n">
        <v>5000</v>
      </c>
    </row>
    <row r="8" spans="1:3">
      <c r="A8" s="4" t="s">
        <v>37</v>
      </c>
      <c r="B8" s="6" t="n">
        <v>576908</v>
      </c>
      <c r="C8" s="6" t="n">
        <v>1182781</v>
      </c>
    </row>
    <row r="9" spans="1:3">
      <c r="A9" s="4" t="s">
        <v>38</v>
      </c>
      <c r="B9" s="6" t="n">
        <v>14822</v>
      </c>
      <c r="C9" s="6" t="n">
        <v>15661</v>
      </c>
    </row>
    <row r="10" spans="1:3">
      <c r="A10" s="3" t="s">
        <v>39</v>
      </c>
    </row>
    <row r="11" spans="1:3">
      <c r="A11" s="4" t="s">
        <v>40</v>
      </c>
      <c r="B11" s="6" t="n">
        <v>63167</v>
      </c>
      <c r="C11" s="6" t="n">
        <v>63167</v>
      </c>
    </row>
    <row r="12" spans="1:3">
      <c r="A12" s="4" t="s">
        <v>41</v>
      </c>
      <c r="B12" s="6" t="n">
        <v>63167</v>
      </c>
      <c r="C12" s="6" t="n">
        <v>63167</v>
      </c>
    </row>
    <row r="13" spans="1:3">
      <c r="A13" s="4" t="s">
        <v>42</v>
      </c>
      <c r="B13" s="6" t="n">
        <v>654897</v>
      </c>
      <c r="C13" s="6" t="n">
        <v>1261609</v>
      </c>
    </row>
    <row r="14" spans="1:3">
      <c r="A14" s="3" t="s">
        <v>43</v>
      </c>
    </row>
    <row r="15" spans="1:3">
      <c r="A15" s="4" t="s">
        <v>44</v>
      </c>
      <c r="B15" s="6" t="n">
        <v>455105</v>
      </c>
      <c r="C15" s="6" t="n">
        <v>392937</v>
      </c>
    </row>
    <row r="16" spans="1:3">
      <c r="A16" s="4" t="s">
        <v>45</v>
      </c>
      <c r="B16" s="6" t="n">
        <v>5000</v>
      </c>
      <c r="C16" s="6" t="n">
        <v>5000</v>
      </c>
    </row>
    <row r="17" spans="1:3">
      <c r="A17" s="4" t="s">
        <v>46</v>
      </c>
      <c r="B17" s="6" t="n">
        <v>50000</v>
      </c>
      <c r="C17" s="6" t="n">
        <v>50000</v>
      </c>
    </row>
    <row r="18" spans="1:3">
      <c r="A18" s="4" t="s">
        <v>47</v>
      </c>
      <c r="B18" s="6" t="n">
        <v>7688</v>
      </c>
      <c r="C18" s="6" t="n">
        <v>22964</v>
      </c>
    </row>
    <row r="19" spans="1:3">
      <c r="A19" s="4" t="s">
        <v>48</v>
      </c>
      <c r="B19" s="6" t="n">
        <v>1315910</v>
      </c>
      <c r="C19" s="6" t="n">
        <v>1085910</v>
      </c>
    </row>
    <row r="20" spans="1:3">
      <c r="A20" s="4" t="s">
        <v>49</v>
      </c>
      <c r="B20" s="6" t="n">
        <v>1000000</v>
      </c>
      <c r="C20" s="6" t="n">
        <v>1000000</v>
      </c>
    </row>
    <row r="21" spans="1:3">
      <c r="A21" s="4" t="s">
        <v>50</v>
      </c>
      <c r="B21" s="6" t="n">
        <v>2833703</v>
      </c>
      <c r="C21" s="6" t="n">
        <v>2556811</v>
      </c>
    </row>
    <row r="22" spans="1:3">
      <c r="A22" s="3" t="s">
        <v>51</v>
      </c>
    </row>
    <row r="23" spans="1:3">
      <c r="A23" s="4" t="s">
        <v>52</v>
      </c>
      <c r="B23" s="6" t="n">
        <v>400000</v>
      </c>
      <c r="C23" s="6" t="n">
        <v>400000</v>
      </c>
    </row>
    <row r="24" spans="1:3">
      <c r="A24" s="4" t="s">
        <v>53</v>
      </c>
      <c r="B24" s="6" t="n">
        <v>400000</v>
      </c>
      <c r="C24" s="6" t="n">
        <v>400000</v>
      </c>
    </row>
    <row r="25" spans="1:3">
      <c r="A25" s="4" t="s">
        <v>54</v>
      </c>
      <c r="B25" s="6" t="n">
        <v>3233703</v>
      </c>
      <c r="C25" s="6" t="n">
        <v>2956811</v>
      </c>
    </row>
    <row r="26" spans="1:3">
      <c r="A26" s="3" t="s">
        <v>55</v>
      </c>
    </row>
    <row r="27" spans="1:3">
      <c r="A27" s="4" t="s">
        <v>56</v>
      </c>
      <c r="B27" s="6" t="n">
        <v>100</v>
      </c>
      <c r="C27" s="6" t="n">
        <v>100</v>
      </c>
    </row>
    <row r="28" spans="1:3">
      <c r="A28" s="4" t="s">
        <v>57</v>
      </c>
      <c r="B28" s="6" t="n">
        <v>100</v>
      </c>
      <c r="C28" s="6" t="n">
        <v>100</v>
      </c>
    </row>
    <row r="29" spans="1:3">
      <c r="A29" s="4" t="s">
        <v>58</v>
      </c>
      <c r="B29" s="6" t="n">
        <v>3976</v>
      </c>
      <c r="C29" s="6" t="n">
        <v>3963</v>
      </c>
    </row>
    <row r="30" spans="1:3">
      <c r="A30" s="4" t="s">
        <v>59</v>
      </c>
      <c r="B30" s="6" t="n">
        <v>9088475</v>
      </c>
      <c r="C30" s="6" t="n">
        <v>9032865</v>
      </c>
    </row>
    <row r="31" spans="1:3">
      <c r="A31" s="4" t="s">
        <v>60</v>
      </c>
      <c r="B31" s="6" t="n">
        <v>67375</v>
      </c>
      <c r="C31" s="6" t="n">
        <v>52500</v>
      </c>
    </row>
    <row r="32" spans="1:3">
      <c r="A32" s="4" t="s">
        <v>61</v>
      </c>
      <c r="B32" s="6" t="n">
        <v>-11738832</v>
      </c>
      <c r="C32" s="6" t="n">
        <v>-10784730</v>
      </c>
    </row>
    <row r="33" spans="1:3">
      <c r="A33" s="4" t="s">
        <v>62</v>
      </c>
      <c r="B33" s="6" t="n">
        <v>-2578806</v>
      </c>
      <c r="C33" s="6" t="n">
        <v>-1695202</v>
      </c>
    </row>
    <row r="34" spans="1:3">
      <c r="A34" s="4" t="s">
        <v>63</v>
      </c>
      <c r="B34" s="7" t="n">
        <v>654897</v>
      </c>
      <c r="C34" s="7" t="n">
        <v>1261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14</v>
      </c>
      <c r="B1" s="2" t="s">
        <v>215</v>
      </c>
    </row>
    <row r="2" spans="1:2">
      <c r="A2" s="3" t="s">
        <v>216</v>
      </c>
    </row>
    <row r="3" spans="1:2">
      <c r="A3" s="4" t="s">
        <v>217</v>
      </c>
      <c r="B3" s="4" t="s">
        <v>218</v>
      </c>
    </row>
    <row r="4" spans="1:2">
      <c r="A4" s="4" t="s">
        <v>219</v>
      </c>
      <c r="B4" s="6" t="n">
        <v>58267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220</v>
      </c>
      <c r="B1" s="2" t="s">
        <v>1</v>
      </c>
    </row>
    <row r="2" spans="1:3">
      <c r="B2" s="2" t="s">
        <v>2</v>
      </c>
      <c r="C2" s="2" t="s">
        <v>82</v>
      </c>
    </row>
    <row r="3" spans="1:3">
      <c r="A3" s="3" t="s">
        <v>221</v>
      </c>
    </row>
    <row r="4" spans="1:3">
      <c r="A4" s="4" t="s">
        <v>222</v>
      </c>
      <c r="B4" s="7" t="n">
        <v>9659</v>
      </c>
    </row>
    <row r="5" spans="1:3">
      <c r="A5" s="4" t="s">
        <v>223</v>
      </c>
      <c r="B5" s="6" t="n">
        <v>177660</v>
      </c>
    </row>
    <row r="6" spans="1:3">
      <c r="A6" s="3" t="s">
        <v>224</v>
      </c>
    </row>
    <row r="7" spans="1:3">
      <c r="A7" s="4" t="s">
        <v>122</v>
      </c>
      <c r="B7" s="6" t="n">
        <v>839</v>
      </c>
    </row>
    <row r="8" spans="1:3">
      <c r="A8" s="3" t="s">
        <v>225</v>
      </c>
    </row>
    <row r="9" spans="1:3">
      <c r="A9" s="4" t="s">
        <v>226</v>
      </c>
      <c r="B9" s="6" t="n">
        <v>652265</v>
      </c>
    </row>
    <row r="10" spans="1:3">
      <c r="A10" s="4" t="s">
        <v>227</v>
      </c>
      <c r="B10" s="6" t="n">
        <v>63167</v>
      </c>
    </row>
    <row r="11" spans="1:3">
      <c r="A11" s="3" t="s">
        <v>228</v>
      </c>
    </row>
    <row r="12" spans="1:3">
      <c r="A12" s="4" t="s">
        <v>229</v>
      </c>
      <c r="B12" s="6" t="n">
        <v>14005</v>
      </c>
      <c r="C12" s="7" t="n">
        <v>0</v>
      </c>
    </row>
    <row r="13" spans="1:3">
      <c r="A13" s="3" t="s">
        <v>201</v>
      </c>
    </row>
    <row r="14" spans="1:3">
      <c r="A14" s="4" t="s">
        <v>230</v>
      </c>
      <c r="B14" s="7" t="n">
        <v>31180</v>
      </c>
      <c r="C14" s="7" t="n">
        <v>626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31</v>
      </c>
      <c r="B1" s="2" t="s">
        <v>2</v>
      </c>
      <c r="C1" s="2" t="s">
        <v>30</v>
      </c>
    </row>
    <row r="2" spans="1:3">
      <c r="A2" s="3" t="s">
        <v>232</v>
      </c>
    </row>
    <row r="3" spans="1:3">
      <c r="A3" s="4" t="s">
        <v>233</v>
      </c>
      <c r="B3" s="7" t="n">
        <v>138082</v>
      </c>
      <c r="C3" s="7" t="n">
        <v>736438</v>
      </c>
    </row>
    <row r="4" spans="1:3">
      <c r="A4" s="4" t="s">
        <v>234</v>
      </c>
      <c r="B4" s="6" t="n">
        <v>20027</v>
      </c>
      <c r="C4" s="6" t="n">
        <v>41219</v>
      </c>
    </row>
    <row r="5" spans="1:3">
      <c r="A5" s="4" t="s">
        <v>235</v>
      </c>
      <c r="B5" s="7" t="n">
        <v>158109</v>
      </c>
      <c r="C5" s="7" t="n">
        <v>7776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236</v>
      </c>
      <c r="B1" s="2" t="s">
        <v>1</v>
      </c>
    </row>
    <row r="2" spans="1:3">
      <c r="B2" s="2" t="s">
        <v>2</v>
      </c>
      <c r="C2" s="2" t="s">
        <v>82</v>
      </c>
    </row>
    <row r="3" spans="1:3">
      <c r="A3" s="3" t="s">
        <v>237</v>
      </c>
    </row>
    <row r="4" spans="1:3">
      <c r="A4" s="4" t="s">
        <v>238</v>
      </c>
      <c r="B4" s="7" t="n">
        <v>619548</v>
      </c>
      <c r="C4" s="7" t="n">
        <v>369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239</v>
      </c>
      <c r="B1" s="2" t="s">
        <v>240</v>
      </c>
    </row>
    <row r="2" spans="1:2">
      <c r="A2" s="3" t="s">
        <v>241</v>
      </c>
    </row>
    <row r="3" spans="1:2">
      <c r="A3" s="4" t="s">
        <v>242</v>
      </c>
      <c r="B3" s="7" t="n">
        <v>651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243</v>
      </c>
      <c r="B1" s="2" t="s">
        <v>2</v>
      </c>
      <c r="C1" s="2" t="s">
        <v>30</v>
      </c>
      <c r="D1" s="2" t="s">
        <v>82</v>
      </c>
      <c r="E1" s="2" t="s">
        <v>244</v>
      </c>
    </row>
    <row r="2" spans="1:5">
      <c r="A2" s="3" t="s">
        <v>245</v>
      </c>
    </row>
    <row r="3" spans="1:5">
      <c r="A3" s="4" t="s">
        <v>246</v>
      </c>
      <c r="B3" s="7" t="n">
        <v>1000000</v>
      </c>
      <c r="C3" s="7" t="n">
        <v>1000000</v>
      </c>
    </row>
    <row r="4" spans="1:5">
      <c r="A4" s="4" t="s">
        <v>247</v>
      </c>
      <c r="B4" s="6" t="n">
        <v>65343</v>
      </c>
      <c r="C4" s="6" t="n">
        <v>57726</v>
      </c>
    </row>
    <row r="5" spans="1:5">
      <c r="A5" s="4" t="s">
        <v>248</v>
      </c>
      <c r="B5" s="6" t="n">
        <v>1065343</v>
      </c>
      <c r="C5" s="7" t="n">
        <v>1057726</v>
      </c>
    </row>
    <row r="6" spans="1:5">
      <c r="A6" s="4" t="s">
        <v>249</v>
      </c>
      <c r="E6" s="4" t="s">
        <v>250</v>
      </c>
    </row>
    <row r="7" spans="1:5">
      <c r="A7" s="4" t="s">
        <v>251</v>
      </c>
      <c r="E7" s="7" t="n">
        <v>1000000</v>
      </c>
    </row>
    <row r="8" spans="1:5">
      <c r="A8" s="4" t="s">
        <v>252</v>
      </c>
      <c r="E8" s="4" t="s">
        <v>253</v>
      </c>
    </row>
    <row r="9" spans="1:5">
      <c r="A9" s="4" t="s">
        <v>254</v>
      </c>
      <c r="B9" s="7" t="n">
        <v>7617</v>
      </c>
      <c r="D9" s="7" t="n">
        <v>17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255</v>
      </c>
      <c r="B1" s="2" t="s">
        <v>256</v>
      </c>
      <c r="C1" s="2" t="s">
        <v>257</v>
      </c>
    </row>
    <row r="2" spans="1:3">
      <c r="A2" s="3" t="s">
        <v>258</v>
      </c>
    </row>
    <row r="3" spans="1:3">
      <c r="A3" s="4" t="s">
        <v>259</v>
      </c>
      <c r="B3" s="6" t="n">
        <v>5000000</v>
      </c>
      <c r="C3" s="6" t="n">
        <v>5000000</v>
      </c>
    </row>
    <row r="4" spans="1:3">
      <c r="A4" s="4" t="s">
        <v>260</v>
      </c>
      <c r="B4" s="8" t="n">
        <v>0.0001</v>
      </c>
      <c r="C4" s="8" t="n">
        <v>0.0001</v>
      </c>
    </row>
    <row r="5" spans="1:3">
      <c r="A5" s="4" t="s">
        <v>261</v>
      </c>
      <c r="B5" s="6" t="n">
        <v>1000000</v>
      </c>
      <c r="C5" s="6" t="n">
        <v>1000000</v>
      </c>
    </row>
    <row r="6" spans="1:3">
      <c r="A6" s="4" t="s">
        <v>262</v>
      </c>
      <c r="B6" s="6" t="n">
        <v>1000000</v>
      </c>
      <c r="C6" s="6" t="n">
        <v>1000000</v>
      </c>
    </row>
    <row r="7" spans="1:3">
      <c r="A7" s="4" t="s">
        <v>263</v>
      </c>
      <c r="B7" s="6" t="n">
        <v>1000000</v>
      </c>
      <c r="C7" s="6" t="n">
        <v>0</v>
      </c>
    </row>
    <row r="8" spans="1:3">
      <c r="A8" s="4" t="s">
        <v>264</v>
      </c>
      <c r="B8" s="6" t="n">
        <v>5</v>
      </c>
    </row>
    <row r="9" spans="1:3">
      <c r="A9" s="4" t="s">
        <v>265</v>
      </c>
      <c r="B9" s="7" t="n">
        <v>1</v>
      </c>
    </row>
    <row r="10" spans="1:3">
      <c r="A10" s="4" t="s">
        <v>266</v>
      </c>
      <c r="B10" s="6"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1958</v>
      </c>
      <c r="C3" s="7" t="n">
        <v>1119</v>
      </c>
    </row>
    <row r="4" spans="1:3">
      <c r="A4" s="4" t="s">
        <v>67</v>
      </c>
      <c r="B4" s="8" t="n">
        <v>0.0001</v>
      </c>
      <c r="C4" s="8" t="n">
        <v>0.0001</v>
      </c>
    </row>
    <row r="5" spans="1:3">
      <c r="A5" s="4" t="s">
        <v>68</v>
      </c>
      <c r="B5" s="6" t="n">
        <v>5000000</v>
      </c>
      <c r="C5" s="6" t="n">
        <v>5000000</v>
      </c>
    </row>
    <row r="6" spans="1:3">
      <c r="A6" s="4" t="s">
        <v>69</v>
      </c>
      <c r="B6" s="8" t="n">
        <v>0.0001</v>
      </c>
      <c r="C6" s="8" t="n">
        <v>0.0001</v>
      </c>
    </row>
    <row r="7" spans="1:3">
      <c r="A7" s="4" t="s">
        <v>70</v>
      </c>
      <c r="B7" s="6" t="n">
        <v>1000000</v>
      </c>
      <c r="C7" s="6" t="n">
        <v>1000000</v>
      </c>
    </row>
    <row r="8" spans="1:3">
      <c r="A8" s="4" t="s">
        <v>71</v>
      </c>
      <c r="B8" s="6" t="n">
        <v>1000000</v>
      </c>
      <c r="C8" s="6" t="n">
        <v>1000000</v>
      </c>
    </row>
    <row r="9" spans="1:3">
      <c r="A9" s="4" t="s">
        <v>72</v>
      </c>
      <c r="B9" s="6" t="n">
        <v>1000000</v>
      </c>
      <c r="C9" s="6" t="n">
        <v>1000000</v>
      </c>
    </row>
    <row r="10" spans="1:3">
      <c r="A10" s="4" t="s">
        <v>73</v>
      </c>
      <c r="B10" s="8" t="n">
        <v>0.0001</v>
      </c>
      <c r="C10" s="8" t="n">
        <v>0.0001</v>
      </c>
    </row>
    <row r="11" spans="1:3">
      <c r="A11" s="4" t="s">
        <v>74</v>
      </c>
      <c r="B11" s="6" t="n">
        <v>4000000</v>
      </c>
      <c r="C11" s="6" t="n">
        <v>4000000</v>
      </c>
    </row>
    <row r="12" spans="1:3">
      <c r="A12" s="4" t="s">
        <v>75</v>
      </c>
      <c r="B12" s="6" t="n">
        <v>1000000</v>
      </c>
      <c r="C12" s="6" t="n">
        <v>1000000</v>
      </c>
    </row>
    <row r="13" spans="1:3">
      <c r="A13" s="4" t="s">
        <v>76</v>
      </c>
      <c r="B13" s="6" t="n">
        <v>1000000</v>
      </c>
      <c r="C13" s="6" t="n">
        <v>1000000</v>
      </c>
    </row>
    <row r="14" spans="1:3">
      <c r="A14" s="4" t="s">
        <v>77</v>
      </c>
      <c r="B14" s="8" t="n">
        <v>0.0001</v>
      </c>
      <c r="C14" s="8" t="n">
        <v>0.0001</v>
      </c>
    </row>
    <row r="15" spans="1:3">
      <c r="A15" s="4" t="s">
        <v>78</v>
      </c>
      <c r="B15" s="6" t="n">
        <v>300000000</v>
      </c>
      <c r="C15" s="6" t="n">
        <v>300000000</v>
      </c>
    </row>
    <row r="16" spans="1:3">
      <c r="A16" s="4" t="s">
        <v>79</v>
      </c>
      <c r="B16" s="6" t="n">
        <v>39762659</v>
      </c>
      <c r="C16" s="6" t="n">
        <v>39633706</v>
      </c>
    </row>
    <row r="17" spans="1:3">
      <c r="A17" s="4" t="s">
        <v>80</v>
      </c>
      <c r="B17" s="6" t="n">
        <v>39762659</v>
      </c>
      <c r="C17" s="6" t="n">
        <v>39633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7</v>
      </c>
      <c r="B1" s="2" t="s">
        <v>2</v>
      </c>
      <c r="C1" s="2" t="s">
        <v>30</v>
      </c>
    </row>
    <row r="2" spans="1:3">
      <c r="A2" s="3" t="s">
        <v>268</v>
      </c>
    </row>
    <row r="3" spans="1:3">
      <c r="A3" s="4" t="s">
        <v>269</v>
      </c>
      <c r="B3" s="6" t="n">
        <v>300000000</v>
      </c>
      <c r="C3" s="6" t="n">
        <v>300000000</v>
      </c>
    </row>
    <row r="4" spans="1:3">
      <c r="A4" s="4" t="s">
        <v>270</v>
      </c>
      <c r="B4" s="6" t="n">
        <v>39762659</v>
      </c>
      <c r="C4" s="6" t="n">
        <v>39633706</v>
      </c>
    </row>
    <row r="5" spans="1:3">
      <c r="A5" s="4" t="s">
        <v>271</v>
      </c>
      <c r="B5" s="8" t="n">
        <v>0.0001</v>
      </c>
      <c r="C5" s="8" t="n">
        <v>0.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72</v>
      </c>
      <c r="B1" s="2" t="s">
        <v>2</v>
      </c>
      <c r="C1" s="2" t="s">
        <v>273</v>
      </c>
    </row>
    <row r="2" spans="1:3">
      <c r="A2" s="3" t="s">
        <v>274</v>
      </c>
    </row>
    <row r="3" spans="1:3">
      <c r="A3" s="4" t="s">
        <v>275</v>
      </c>
      <c r="C3" s="6" t="n">
        <v>3953</v>
      </c>
    </row>
    <row r="4" spans="1:3">
      <c r="A4" s="4" t="s">
        <v>276</v>
      </c>
      <c r="C4" s="9" t="n">
        <v>0.79</v>
      </c>
    </row>
    <row r="5" spans="1:3">
      <c r="A5" s="4" t="s">
        <v>277</v>
      </c>
      <c r="B5" s="7" t="n">
        <v>31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8</v>
      </c>
      <c r="B1" s="2" t="s">
        <v>2</v>
      </c>
      <c r="C1" s="2" t="s">
        <v>279</v>
      </c>
      <c r="D1" s="2" t="s">
        <v>280</v>
      </c>
    </row>
    <row r="2" spans="1:4">
      <c r="A2" s="3" t="s">
        <v>281</v>
      </c>
    </row>
    <row r="3" spans="1:4">
      <c r="A3" s="4" t="s">
        <v>282</v>
      </c>
      <c r="B3" s="6" t="n">
        <v>125000</v>
      </c>
      <c r="D3" s="6" t="n">
        <v>125000</v>
      </c>
    </row>
    <row r="4" spans="1:4">
      <c r="A4" s="4" t="s">
        <v>283</v>
      </c>
      <c r="B4" s="7" t="n">
        <v>52500</v>
      </c>
    </row>
    <row r="5" spans="1:4">
      <c r="A5" s="4" t="s">
        <v>284</v>
      </c>
      <c r="B5" s="7" t="n">
        <v>67375</v>
      </c>
    </row>
    <row r="6" spans="1:4">
      <c r="A6" s="4" t="s">
        <v>285</v>
      </c>
      <c r="C6" s="6" t="n">
        <v>1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6</v>
      </c>
      <c r="B1" s="2" t="s">
        <v>2</v>
      </c>
      <c r="C1" s="2" t="s">
        <v>30</v>
      </c>
      <c r="D1" s="2" t="s">
        <v>244</v>
      </c>
      <c r="E1" s="2" t="s">
        <v>287</v>
      </c>
    </row>
    <row r="2" spans="1:5">
      <c r="A2" s="3" t="s">
        <v>288</v>
      </c>
    </row>
    <row r="3" spans="1:5">
      <c r="A3" s="4" t="s">
        <v>289</v>
      </c>
      <c r="E3" s="7" t="n">
        <v>5000</v>
      </c>
    </row>
    <row r="4" spans="1:5">
      <c r="A4" s="4" t="s">
        <v>290</v>
      </c>
      <c r="D4" s="7" t="n">
        <v>1000000</v>
      </c>
    </row>
    <row r="5" spans="1:5">
      <c r="A5" s="4" t="s">
        <v>291</v>
      </c>
      <c r="D5" s="4" t="s">
        <v>253</v>
      </c>
    </row>
    <row r="6" spans="1:5">
      <c r="A6" s="4" t="s">
        <v>292</v>
      </c>
      <c r="B6" s="7" t="n">
        <v>1315910</v>
      </c>
      <c r="C6" s="7" t="n">
        <v>10859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93</v>
      </c>
      <c r="B1" s="2" t="s">
        <v>1</v>
      </c>
    </row>
    <row r="2" spans="1:3">
      <c r="B2" s="2" t="s">
        <v>2</v>
      </c>
      <c r="C2" s="2" t="s">
        <v>82</v>
      </c>
    </row>
    <row r="3" spans="1:3">
      <c r="A3" s="3" t="s">
        <v>294</v>
      </c>
    </row>
    <row r="4" spans="1:3">
      <c r="A4" s="4" t="s">
        <v>295</v>
      </c>
      <c r="B4" s="7" t="n">
        <v>7617</v>
      </c>
      <c r="C4" s="7" t="n">
        <v>17500</v>
      </c>
    </row>
    <row r="5" spans="1:3">
      <c r="A5" s="4" t="s">
        <v>296</v>
      </c>
      <c r="B5" s="7" t="n">
        <v>2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s="1" t="s">
        <v>297</v>
      </c>
      <c r="B1" s="2" t="s">
        <v>298</v>
      </c>
    </row>
    <row r="2" spans="1:2">
      <c r="A2" s="3" t="s">
        <v>299</v>
      </c>
    </row>
    <row r="3" spans="1:2">
      <c r="A3" s="4" t="s">
        <v>300</v>
      </c>
      <c r="B3" s="7" t="n">
        <v>2256795</v>
      </c>
    </row>
    <row r="4" spans="1:2">
      <c r="A4" s="4" t="s">
        <v>301</v>
      </c>
      <c r="B4" s="6" t="n">
        <v>9088475</v>
      </c>
    </row>
    <row r="5" spans="1:2">
      <c r="A5" s="4" t="s">
        <v>302</v>
      </c>
      <c r="B5" s="7" t="n">
        <v>1932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04</v>
      </c>
    </row>
    <row r="2" spans="1:3">
      <c r="A2" s="3" t="s">
        <v>305</v>
      </c>
    </row>
    <row r="3" spans="1:3">
      <c r="A3" s="4" t="s">
        <v>306</v>
      </c>
      <c r="C3" s="7" t="n">
        <v>85000</v>
      </c>
    </row>
    <row r="4" spans="1:3">
      <c r="A4" s="4" t="s">
        <v>307</v>
      </c>
      <c r="C4" s="4" t="s">
        <v>308</v>
      </c>
    </row>
    <row r="5" spans="1:3">
      <c r="A5" s="4" t="s">
        <v>309</v>
      </c>
      <c r="C5" s="7" t="n">
        <v>1496</v>
      </c>
    </row>
    <row r="6" spans="1:3">
      <c r="A6" s="4" t="s">
        <v>310</v>
      </c>
      <c r="C6" s="7" t="n">
        <v>7722</v>
      </c>
    </row>
    <row r="7" spans="1:3">
      <c r="A7" s="4" t="s">
        <v>311</v>
      </c>
      <c r="B7" s="7" t="n">
        <v>76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12</v>
      </c>
      <c r="B1" s="2" t="s">
        <v>1</v>
      </c>
    </row>
    <row r="2" spans="1:3">
      <c r="B2" s="2" t="s">
        <v>2</v>
      </c>
      <c r="C2" s="2" t="s">
        <v>82</v>
      </c>
    </row>
    <row r="3" spans="1:3">
      <c r="A3" s="3" t="s">
        <v>313</v>
      </c>
    </row>
    <row r="4" spans="1:3">
      <c r="A4" s="4" t="s">
        <v>314</v>
      </c>
      <c r="B4" s="7" t="n">
        <v>2400000</v>
      </c>
      <c r="C4" s="7" t="n">
        <v>2400000</v>
      </c>
    </row>
    <row r="5" spans="1:3">
      <c r="A5" s="4" t="s">
        <v>315</v>
      </c>
      <c r="B5" s="6" t="n">
        <v>2000000</v>
      </c>
      <c r="C5" s="7" t="n">
        <v>2000000</v>
      </c>
    </row>
    <row r="6" spans="1:3">
      <c r="A6" s="4" t="s">
        <v>316</v>
      </c>
      <c r="B6" s="6" t="n">
        <v>4126</v>
      </c>
    </row>
    <row r="7" spans="1:3">
      <c r="A7" s="4" t="s">
        <v>317</v>
      </c>
      <c r="B7" s="6" t="n">
        <v>598356</v>
      </c>
    </row>
    <row r="8" spans="1:3">
      <c r="A8" s="4" t="s">
        <v>318</v>
      </c>
      <c r="B8" s="7" t="n">
        <v>1380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19</v>
      </c>
      <c r="B1" s="2" t="s">
        <v>2</v>
      </c>
      <c r="C1" s="2" t="s">
        <v>320</v>
      </c>
    </row>
    <row r="2" spans="1:3">
      <c r="A2" s="3" t="s">
        <v>321</v>
      </c>
    </row>
    <row r="3" spans="1:3">
      <c r="A3" s="4" t="s">
        <v>322</v>
      </c>
      <c r="C3" s="7" t="n">
        <v>400000</v>
      </c>
    </row>
    <row r="4" spans="1:3">
      <c r="A4" s="4" t="s">
        <v>323</v>
      </c>
      <c r="C4" s="4" t="s">
        <v>324</v>
      </c>
    </row>
    <row r="5" spans="1:3">
      <c r="A5" s="4" t="s">
        <v>325</v>
      </c>
      <c r="C5" s="9" t="n">
        <v>0.1</v>
      </c>
    </row>
    <row r="6" spans="1:3">
      <c r="A6" s="4" t="s">
        <v>326</v>
      </c>
      <c r="B6" s="7" t="n">
        <v>50000</v>
      </c>
    </row>
    <row r="7" spans="1:3">
      <c r="A7" s="4" t="s">
        <v>327</v>
      </c>
      <c r="B7" s="9" t="n">
        <v>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328</v>
      </c>
      <c r="B1" s="2" t="s">
        <v>329</v>
      </c>
      <c r="C1" s="2" t="s">
        <v>330</v>
      </c>
      <c r="D1" s="2" t="s">
        <v>331</v>
      </c>
      <c r="E1" s="2" t="s">
        <v>332</v>
      </c>
    </row>
    <row r="2" spans="1:5">
      <c r="A2" s="3" t="s">
        <v>333</v>
      </c>
    </row>
    <row r="3" spans="1:5">
      <c r="A3" s="4" t="s">
        <v>334</v>
      </c>
      <c r="C3" s="7" t="n">
        <v>32480</v>
      </c>
      <c r="D3" s="7" t="n">
        <v>65170</v>
      </c>
    </row>
    <row r="4" spans="1:5">
      <c r="A4" s="4" t="s">
        <v>335</v>
      </c>
      <c r="D4" s="7" t="n">
        <v>985680</v>
      </c>
    </row>
    <row r="5" spans="1:5">
      <c r="A5" s="4" t="s">
        <v>336</v>
      </c>
      <c r="B5" s="7" t="n">
        <v>32690</v>
      </c>
    </row>
    <row r="6" spans="1:5">
      <c r="A6" s="4" t="s">
        <v>337</v>
      </c>
      <c r="E6" s="7" t="n">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4005</v>
      </c>
      <c r="C4" s="7" t="n">
        <v>0</v>
      </c>
    </row>
    <row r="5" spans="1:3">
      <c r="A5" s="4" t="s">
        <v>85</v>
      </c>
      <c r="B5" s="6" t="n">
        <v>15214</v>
      </c>
      <c r="C5" s="6" t="n">
        <v>0</v>
      </c>
    </row>
    <row r="6" spans="1:3">
      <c r="A6" s="4" t="s">
        <v>86</v>
      </c>
      <c r="B6" s="6" t="n">
        <v>-1209</v>
      </c>
      <c r="C6" s="6" t="n">
        <v>0</v>
      </c>
    </row>
    <row r="7" spans="1:3">
      <c r="A7" s="3" t="s">
        <v>87</v>
      </c>
    </row>
    <row r="8" spans="1:3">
      <c r="A8" s="4" t="s">
        <v>88</v>
      </c>
      <c r="B8" s="6" t="n">
        <v>31180</v>
      </c>
      <c r="C8" s="6" t="n">
        <v>62669</v>
      </c>
    </row>
    <row r="9" spans="1:3">
      <c r="A9" s="4" t="s">
        <v>89</v>
      </c>
      <c r="B9" s="6" t="n">
        <v>908952</v>
      </c>
      <c r="C9" s="6" t="n">
        <v>426149</v>
      </c>
    </row>
    <row r="10" spans="1:3">
      <c r="A10" s="4" t="s">
        <v>90</v>
      </c>
      <c r="B10" s="6" t="n">
        <v>839</v>
      </c>
      <c r="C10" s="6" t="n">
        <v>0</v>
      </c>
    </row>
    <row r="11" spans="1:3">
      <c r="A11" s="4" t="s">
        <v>91</v>
      </c>
      <c r="B11" s="6" t="n">
        <v>940971</v>
      </c>
      <c r="C11" s="6" t="n">
        <v>488818</v>
      </c>
    </row>
    <row r="12" spans="1:3">
      <c r="A12" s="4" t="s">
        <v>92</v>
      </c>
      <c r="B12" s="6" t="n">
        <v>-942180</v>
      </c>
      <c r="C12" s="6" t="n">
        <v>-488818</v>
      </c>
    </row>
    <row r="13" spans="1:3">
      <c r="A13" s="3" t="s">
        <v>93</v>
      </c>
    </row>
    <row r="14" spans="1:3">
      <c r="A14" s="4" t="s">
        <v>94</v>
      </c>
      <c r="B14" s="6" t="n">
        <v>11922</v>
      </c>
      <c r="C14" s="6" t="n">
        <v>18128</v>
      </c>
    </row>
    <row r="15" spans="1:3">
      <c r="A15" s="4" t="s">
        <v>95</v>
      </c>
      <c r="B15" s="6" t="n">
        <v>11922</v>
      </c>
      <c r="C15" s="6" t="n">
        <v>18128</v>
      </c>
    </row>
    <row r="16" spans="1:3">
      <c r="A16" s="4" t="s">
        <v>96</v>
      </c>
      <c r="B16" s="6" t="n">
        <v>-954102</v>
      </c>
      <c r="C16" s="6" t="n">
        <v>-506946</v>
      </c>
    </row>
    <row r="17" spans="1:3">
      <c r="A17" s="4" t="s">
        <v>97</v>
      </c>
      <c r="B17" s="6" t="n">
        <v>0</v>
      </c>
      <c r="C17" s="6" t="n">
        <v>0</v>
      </c>
    </row>
    <row r="18" spans="1:3">
      <c r="A18" s="4" t="s">
        <v>98</v>
      </c>
      <c r="B18" s="7" t="n">
        <v>-954102</v>
      </c>
      <c r="C18" s="7" t="n">
        <v>-506946</v>
      </c>
    </row>
    <row r="19" spans="1:3">
      <c r="A19" s="4" t="s">
        <v>99</v>
      </c>
      <c r="B19" s="9" t="n">
        <v>-0.02</v>
      </c>
      <c r="C19" s="9" t="n">
        <v>-0.02</v>
      </c>
    </row>
    <row r="20" spans="1:3">
      <c r="A20" s="4" t="s">
        <v>100</v>
      </c>
      <c r="B20" s="6" t="n">
        <v>39709864</v>
      </c>
      <c r="C20" s="6" t="n">
        <v>3301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3"/>
    <col customWidth="1" max="5" min="5" width="23"/>
    <col customWidth="1" max="6" min="6" width="28"/>
    <col customWidth="1" max="7" min="7" width="43"/>
    <col customWidth="1" max="8" min="8" width="26"/>
    <col customWidth="1" max="9" min="9" width="27"/>
    <col customWidth="1" max="10" min="10" width="20"/>
    <col customWidth="1" max="11" min="11" width="11"/>
  </cols>
  <sheetData>
    <row r="1" spans="1:11">
      <c r="A1" s="1" t="s">
        <v>101</v>
      </c>
      <c r="B1" s="2" t="s">
        <v>102</v>
      </c>
      <c r="C1" s="2" t="s">
        <v>103</v>
      </c>
      <c r="D1" s="2" t="s">
        <v>104</v>
      </c>
      <c r="E1" s="2" t="s">
        <v>105</v>
      </c>
      <c r="F1" s="2" t="s">
        <v>106</v>
      </c>
      <c r="G1" s="2" t="s">
        <v>107</v>
      </c>
      <c r="H1" s="2" t="s">
        <v>108</v>
      </c>
      <c r="I1" s="2" t="s">
        <v>109</v>
      </c>
      <c r="J1" s="2" t="s">
        <v>110</v>
      </c>
      <c r="K1" s="2" t="s">
        <v>111</v>
      </c>
    </row>
    <row r="2" spans="1:11">
      <c r="A2" s="4" t="s">
        <v>112</v>
      </c>
      <c r="B2" s="6" t="n">
        <v>39633706</v>
      </c>
      <c r="C2" s="6" t="n">
        <v>3963</v>
      </c>
      <c r="D2" s="6" t="n">
        <v>1000000</v>
      </c>
      <c r="E2" s="6" t="n">
        <v>100</v>
      </c>
      <c r="F2" s="6" t="n">
        <v>1000000</v>
      </c>
      <c r="G2" s="6" t="n">
        <v>100</v>
      </c>
      <c r="H2" s="6" t="n">
        <v>52500</v>
      </c>
      <c r="I2" s="6" t="n">
        <v>9032865</v>
      </c>
      <c r="J2" s="6" t="n">
        <v>-10784730</v>
      </c>
      <c r="K2" s="6" t="n">
        <v>-1695202</v>
      </c>
    </row>
    <row r="3" spans="1:11">
      <c r="A3" s="4" t="s">
        <v>113</v>
      </c>
      <c r="B3" s="6" t="n">
        <v>125000</v>
      </c>
      <c r="C3" s="6" t="n">
        <v>13</v>
      </c>
      <c r="H3" s="6" t="n">
        <v>-52500</v>
      </c>
      <c r="I3" s="6" t="n">
        <v>52487</v>
      </c>
    </row>
    <row r="4" spans="1:11">
      <c r="A4" s="4" t="s">
        <v>113</v>
      </c>
      <c r="H4" s="6" t="n">
        <v>67375</v>
      </c>
      <c r="K4" s="6" t="n">
        <v>67375</v>
      </c>
    </row>
    <row r="5" spans="1:11">
      <c r="A5" s="4" t="s">
        <v>114</v>
      </c>
      <c r="B5" s="6" t="n">
        <v>3953</v>
      </c>
      <c r="I5" s="6" t="n">
        <v>3123</v>
      </c>
      <c r="K5" s="6" t="n">
        <v>3123</v>
      </c>
    </row>
    <row r="6" spans="1:11">
      <c r="A6" s="4" t="s">
        <v>115</v>
      </c>
      <c r="J6" s="7" t="n">
        <v>-954102</v>
      </c>
      <c r="K6" s="7" t="n">
        <v>-954102</v>
      </c>
    </row>
    <row r="7" spans="1:11">
      <c r="A7" s="4" t="s">
        <v>116</v>
      </c>
      <c r="B7" s="6" t="n">
        <v>39762659</v>
      </c>
      <c r="C7" s="6" t="n">
        <v>3976</v>
      </c>
      <c r="D7" s="6" t="n">
        <v>1000000</v>
      </c>
      <c r="E7" s="6" t="n">
        <v>100</v>
      </c>
      <c r="F7" s="6" t="n">
        <v>1000000</v>
      </c>
      <c r="G7" s="6" t="n">
        <v>100</v>
      </c>
      <c r="H7" s="6" t="n">
        <v>67375</v>
      </c>
      <c r="I7" s="6" t="n">
        <v>9088475</v>
      </c>
      <c r="J7" s="6" t="n">
        <v>-11738832</v>
      </c>
      <c r="K7" s="6" t="n">
        <v>-2578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7</v>
      </c>
      <c r="B1" s="2" t="s">
        <v>1</v>
      </c>
    </row>
    <row r="2" spans="1:3">
      <c r="B2" s="2" t="s">
        <v>2</v>
      </c>
      <c r="C2" s="2" t="s">
        <v>82</v>
      </c>
    </row>
    <row r="3" spans="1:3">
      <c r="A3" s="3" t="s">
        <v>118</v>
      </c>
    </row>
    <row r="4" spans="1:3">
      <c r="A4" s="4" t="s">
        <v>119</v>
      </c>
      <c r="B4" s="7" t="n">
        <v>-954102</v>
      </c>
      <c r="C4" s="7" t="n">
        <v>-506946</v>
      </c>
    </row>
    <row r="5" spans="1:3">
      <c r="A5" s="4" t="s">
        <v>92</v>
      </c>
      <c r="B5" s="6" t="n">
        <v>-954102</v>
      </c>
      <c r="C5" s="6" t="n">
        <v>-506946</v>
      </c>
    </row>
    <row r="6" spans="1:3">
      <c r="A6" s="3" t="s">
        <v>120</v>
      </c>
    </row>
    <row r="7" spans="1:3">
      <c r="A7" s="4" t="s">
        <v>121</v>
      </c>
      <c r="B7" s="6" t="n">
        <v>0</v>
      </c>
      <c r="C7" s="6" t="n">
        <v>-29011</v>
      </c>
    </row>
    <row r="8" spans="1:3">
      <c r="A8" s="4" t="s">
        <v>122</v>
      </c>
      <c r="B8" s="6" t="n">
        <v>839</v>
      </c>
      <c r="C8" s="6" t="n">
        <v>0</v>
      </c>
    </row>
    <row r="9" spans="1:3">
      <c r="A9" s="4" t="s">
        <v>123</v>
      </c>
      <c r="B9" s="6" t="n">
        <v>598356</v>
      </c>
      <c r="C9" s="6" t="n">
        <v>0</v>
      </c>
    </row>
    <row r="10" spans="1:3">
      <c r="A10" s="4" t="s">
        <v>124</v>
      </c>
      <c r="B10" s="6" t="n">
        <v>21192</v>
      </c>
      <c r="C10" s="6" t="n">
        <v>36986</v>
      </c>
    </row>
    <row r="11" spans="1:3">
      <c r="A11" s="4" t="s">
        <v>125</v>
      </c>
      <c r="B11" s="6" t="n">
        <v>70498</v>
      </c>
      <c r="C11" s="6" t="n">
        <v>36000</v>
      </c>
    </row>
    <row r="12" spans="1:3">
      <c r="A12" s="4" t="s">
        <v>126</v>
      </c>
      <c r="B12" s="6" t="n">
        <v>9659</v>
      </c>
      <c r="C12" s="6" t="n">
        <v>0</v>
      </c>
    </row>
    <row r="13" spans="1:3">
      <c r="A13" s="3" t="s">
        <v>127</v>
      </c>
    </row>
    <row r="14" spans="1:3">
      <c r="A14" s="4" t="s">
        <v>128</v>
      </c>
      <c r="B14" s="6" t="n">
        <v>62168</v>
      </c>
      <c r="C14" s="6" t="n">
        <v>37507</v>
      </c>
    </row>
    <row r="15" spans="1:3">
      <c r="A15" s="4" t="s">
        <v>33</v>
      </c>
      <c r="B15" s="6" t="n">
        <v>13465</v>
      </c>
      <c r="C15" s="6" t="n">
        <v>0</v>
      </c>
    </row>
    <row r="16" spans="1:3">
      <c r="A16" s="4" t="s">
        <v>47</v>
      </c>
      <c r="B16" s="6" t="n">
        <v>-15276</v>
      </c>
      <c r="C16" s="6" t="n">
        <v>-40410</v>
      </c>
    </row>
    <row r="17" spans="1:3">
      <c r="A17" s="4" t="s">
        <v>129</v>
      </c>
      <c r="B17" s="6" t="n">
        <v>-193201</v>
      </c>
      <c r="C17" s="6" t="n">
        <v>-465874</v>
      </c>
    </row>
    <row r="18" spans="1:3">
      <c r="A18" s="4" t="s">
        <v>130</v>
      </c>
      <c r="B18" s="6" t="n">
        <v>0</v>
      </c>
      <c r="C18" s="6" t="n">
        <v>0</v>
      </c>
    </row>
    <row r="19" spans="1:3">
      <c r="A19" s="3" t="s">
        <v>131</v>
      </c>
    </row>
    <row r="20" spans="1:3">
      <c r="A20" s="4" t="s">
        <v>132</v>
      </c>
      <c r="B20" s="6" t="n">
        <v>230000</v>
      </c>
      <c r="C20" s="6" t="n">
        <v>0</v>
      </c>
    </row>
    <row r="21" spans="1:3">
      <c r="A21" s="4" t="s">
        <v>133</v>
      </c>
      <c r="B21" s="6" t="n">
        <v>230000</v>
      </c>
      <c r="C21" s="6" t="n">
        <v>0</v>
      </c>
    </row>
    <row r="22" spans="1:3">
      <c r="A22" s="4" t="s">
        <v>134</v>
      </c>
      <c r="B22" s="6" t="n">
        <v>36799</v>
      </c>
      <c r="C22" s="6" t="n">
        <v>-465874</v>
      </c>
    </row>
    <row r="23" spans="1:3">
      <c r="A23" s="3" t="s">
        <v>135</v>
      </c>
    </row>
    <row r="24" spans="1:3">
      <c r="A24" s="4" t="s">
        <v>136</v>
      </c>
      <c r="B24" s="6" t="n">
        <v>134170</v>
      </c>
      <c r="C24" s="6" t="n">
        <v>661128</v>
      </c>
    </row>
    <row r="25" spans="1:3">
      <c r="A25" s="4" t="s">
        <v>137</v>
      </c>
      <c r="B25" s="6" t="n">
        <v>170969</v>
      </c>
      <c r="C25" s="6" t="n">
        <v>195254</v>
      </c>
    </row>
    <row r="26" spans="1:3">
      <c r="A26" s="3" t="s">
        <v>138</v>
      </c>
    </row>
    <row r="27" spans="1:3">
      <c r="A27" s="4" t="s">
        <v>139</v>
      </c>
      <c r="B27" s="6" t="n">
        <v>179</v>
      </c>
      <c r="C27" s="6" t="n">
        <v>0</v>
      </c>
    </row>
    <row r="28" spans="1:3">
      <c r="A28" s="4" t="s">
        <v>140</v>
      </c>
      <c r="B28" s="6" t="n">
        <v>0</v>
      </c>
      <c r="C28" s="6" t="n">
        <v>0</v>
      </c>
    </row>
    <row r="29" spans="1:3">
      <c r="A29" s="3" t="s">
        <v>141</v>
      </c>
    </row>
    <row r="30" spans="1:3">
      <c r="A30" s="4" t="s">
        <v>142</v>
      </c>
      <c r="B30" s="7" t="n">
        <v>5250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solidated Balance Sheets Par</vt:lpstr>
      <vt:lpstr>Condensed Consolidated Statemen</vt:lpstr>
      <vt:lpstr>Condensed Consolidated Stateme5</vt:lpstr>
      <vt:lpstr>Condensed Consolidated Stateme6</vt:lpstr>
      <vt:lpstr>ORGANIZATION</vt:lpstr>
      <vt:lpstr>BASIS OF PRESENTATION</vt:lpstr>
      <vt:lpstr>SIGNIFICANT ACCOUNTING POLICIES</vt:lpstr>
      <vt:lpstr>PREPAID EXPENSES</vt:lpstr>
      <vt:lpstr>RESERVATION FEE DEPOSIT</vt:lpstr>
      <vt:lpstr>PROMISSORY NOTE - RELATED PARTY</vt:lpstr>
      <vt:lpstr>STOCKHOLDERS' DEFICIT</vt:lpstr>
      <vt:lpstr>RELATED PARTY TRANSACTIONS</vt:lpstr>
      <vt:lpstr>GOING CONCERN</vt:lpstr>
      <vt:lpstr>DUE TO FIRST INSURANCE FUNDING</vt:lpstr>
      <vt:lpstr>CONVERTIBLE NOTE PAYABLE</vt:lpstr>
      <vt:lpstr>COMMITMENT AND CONTINGENCIES</vt:lpstr>
      <vt:lpstr>SUBSEQUENT EVENT</vt:lpstr>
      <vt:lpstr>Accounting Policies (Policies)</vt:lpstr>
      <vt:lpstr>PREPAID EXPENSES (TABLES)</vt:lpstr>
      <vt:lpstr>Schedule of Summary of Promisso</vt:lpstr>
      <vt:lpstr>ORGANIZATION (Details)</vt:lpstr>
      <vt:lpstr>SIGNIFICANT ACCOUNTING POLICI24</vt:lpstr>
      <vt:lpstr>Prepaid expenses consist of the</vt:lpstr>
      <vt:lpstr>Amortization expense (Details)</vt:lpstr>
      <vt:lpstr>RESERVATION FEE DEPOSIT (Detail</vt:lpstr>
      <vt:lpstr>RELATED PARTY PROMISSORY NOTE (</vt:lpstr>
      <vt:lpstr>PREFERRED STOCk (Details)</vt:lpstr>
      <vt:lpstr>COMMON STOCK (Details)</vt:lpstr>
      <vt:lpstr>Common stock - Services (Detail</vt:lpstr>
      <vt:lpstr>Common stock - Employment agree</vt:lpstr>
      <vt:lpstr>RELATED PARTY AGREEMENTS (Detai</vt:lpstr>
      <vt:lpstr>Interest expenses (Details)</vt:lpstr>
      <vt:lpstr>GOING CONCERN (Details)</vt:lpstr>
      <vt:lpstr>FIRST INSURANCE FUNDING (Detail</vt:lpstr>
      <vt:lpstr>CONVERTIBLE NOTE PAYABLE (Detai</vt:lpstr>
      <vt:lpstr>NOTE PAYABLE (Details)</vt:lpstr>
      <vt:lpstr>EMPLOYMENT AGREEMENT AND COMM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5:42:06Z</dcterms:created>
  <dcterms:modified xmlns:dcterms="http://purl.org/dc/terms/" xmlns:xsi="http://www.w3.org/2001/XMLSchema-instance" xsi:type="dcterms:W3CDTF">2016-05-26T15:42:06Z</dcterms:modified>
  <dc:title xmlns:dc="http://purl.org/dc/elements/1.1/">Untitled</dc:title>
  <dc:description xmlns:dc="http://purl.org/dc/elements/1.1/"/>
  <dc:subject xmlns:dc="http://purl.org/dc/elements/1.1/"/>
  <cp:keywords/>
  <cp:category/>
</cp:coreProperties>
</file>